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Mar.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cKESSON CORPORATION</t>
        </is>
      </c>
    </row>
    <row r="8">
      <c r="A8" s="4" t="inlineStr">
        <is>
          <t>Entity Central Index Key</t>
        </is>
      </c>
      <c r="B8" s="4" t="inlineStr">
        <is>
          <t>00009276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Mar. 31, 2024</t>
        </is>
      </c>
      <c r="C2" s="2" t="inlineStr">
        <is>
          <t>Mar. 31, 2023</t>
        </is>
      </c>
      <c r="D2" s="2" t="inlineStr">
        <is>
          <t>Mar. 31, 2022</t>
        </is>
      </c>
      <c r="E2" s="2" t="inlineStr">
        <is>
          <t>Mar.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Fiscal Year Summary ($) Compensation ($) Average ($) Average ($) Value of Initial Fixed Net Income ($ in millions) Adjusted ($) Company ($) Peer Group ($) (a) (b) (c) (d) (e) (f) (g) (h) (i) 2024 18,997,543 51,712,052 5,203,982 8,863,859 408.88 178.46 3,002 27.44 2023 20,221,325 38,806,464 4,898,008 8,070,799 269.71 153.73 3,560 26.37 2022 18,152,082 65,282,708 4,509,999 14,158,069 230.55 159.63 1,114 23.26 2021 14,840,073 33,045,127 4,271,746 9,719,606 145.67 134.04 (4,539) 17.04 </t>
        </is>
      </c>
      <c r="C4" s="4" t="inlineStr">
        <is>
          <t xml:space="preserve"> </t>
        </is>
      </c>
      <c r="D4" s="4" t="inlineStr">
        <is>
          <t xml:space="preserve"> </t>
        </is>
      </c>
      <c r="E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row>
    <row r="6">
      <c r="A6" s="4" t="inlineStr">
        <is>
          <t>Named Executive Officers, Footnote</t>
        </is>
      </c>
      <c r="B6" s="4" t="inlineStr">
        <is>
          <t>The Principal Executive Officer (PEO) represented in columns (b) and (c) is Brian S. Tyler. The non-PEO Named Executive Officers (Non-PEO NEOs) represented in columns (d) and (e) are the following individuals for each of the fiscal years presented: • FY 2024 – Britt J. Vitalone, Michele Lau, LeAnn B. Smith, Thomas L. Rodgers, Lori A. Schechter, and Nancy Avila; • FY 2023 – Britt J. Vitalone, Lori A. Schechter, Nancy Avila and LeAnn B. Smith; • FY 2022 – Britt J. Vitalone, Lori A. Schechter, Tracy L. Faber and Nancy Avila; and •</t>
        </is>
      </c>
      <c r="C6" s="4" t="inlineStr">
        <is>
          <t xml:space="preserve"> </t>
        </is>
      </c>
      <c r="D6" s="4" t="inlineStr">
        <is>
          <t xml:space="preserve"> </t>
        </is>
      </c>
      <c r="E6" s="4" t="inlineStr">
        <is>
          <t xml:space="preserve"> </t>
        </is>
      </c>
    </row>
    <row r="7">
      <c r="A7" s="4" t="inlineStr">
        <is>
          <t>Peer Group Issuers, Footnote</t>
        </is>
      </c>
      <c r="B7" s="4" t="inlineStr">
        <is>
          <t>TSR is cumulative for the measurement periods beginning on March 31, 2020 and ending on March 31 of each of 2021, 2022, 2023, and 2024, respectively. The peer group referenced for purposes of the TSR comparison in column (g) is the group of companies included in the Standard &amp;amp; Poor’s (S&amp;amp;P) 500 Health Care Index, which is the industry peer group the Company used for purposes of Item 201(e) of Regulation S-K.</t>
        </is>
      </c>
      <c r="C7" s="4" t="inlineStr">
        <is>
          <t xml:space="preserve"> </t>
        </is>
      </c>
      <c r="D7" s="4" t="inlineStr">
        <is>
          <t xml:space="preserve"> </t>
        </is>
      </c>
      <c r="E7" s="4" t="inlineStr">
        <is>
          <t xml:space="preserve"> </t>
        </is>
      </c>
    </row>
    <row r="8">
      <c r="A8" s="4" t="inlineStr">
        <is>
          <t>PEO Total Compensation Amount</t>
        </is>
      </c>
      <c r="B8" s="5" t="n">
        <v>18997543</v>
      </c>
      <c r="C8" s="5" t="n">
        <v>20221325</v>
      </c>
      <c r="D8" s="5" t="n">
        <v>18152082</v>
      </c>
      <c r="E8" s="5" t="n">
        <v>14840073</v>
      </c>
    </row>
    <row r="9">
      <c r="A9" s="4" t="inlineStr">
        <is>
          <t>PEO Actually Paid Compensation Amount</t>
        </is>
      </c>
      <c r="B9" s="5" t="n">
        <v>51712052</v>
      </c>
      <c r="C9" s="6" t="n">
        <v>38806464</v>
      </c>
      <c r="D9" s="6" t="n">
        <v>65282708</v>
      </c>
      <c r="E9" s="6" t="n">
        <v>33045127</v>
      </c>
    </row>
    <row r="10">
      <c r="A10" s="4" t="inlineStr">
        <is>
          <t>Adjustment To PEO Compensation, Footnote</t>
        </is>
      </c>
      <c r="B10" s="4" t="inlineStr">
        <is>
          <t xml:space="preserve">To calculate CAP, the following amounts were deducted from and added to Summary Compensation Table (SCT) total compensation: PEO SCT Total to CAP Reconciliation Fiscal Year SCT Total ($) Deductions from SCT ($) Additions to SCT Total ($) Compensation Actually ($) (i) (ii) 2024 18,997,543 13,500,408 46,214,917 51,712,052 2023 20,221,325 13,000,596 31,585,735 38,806,464 2022 18,152,082 12,250,438 59,381,064 65,282,708 2021 14,840,073 11,500,289 29,705,343 33,045,127 Average Non-PEO NEOs SCT Total to CAP Reconciliation Fiscal Year SCT Total ($) Deductions from SCT ($) Additions to SCT Total ($) Compensation Actually ($) (i) (ii) 2024 5,203,982 3,317,343 6,977,220 8,863,859 2023 4,898,008 2,664,524 5,837,315 8,070,799 2022 4,509,999 2,326,573 11,974,643 14,158,069 2021 4,271,746 2,226,561 7,674,421 9,719,606 i. Represents the grant date fair value of equity-based awards granted in each fiscal year presented, as shown in the “Stock Awards” column of the SCT. ii. Represents the value of equity calculated in accordance with Item 402(v) for each fiscal year presented. The assumptions used in calculating the fair value of the equity awards in FY 2024 did not differ in any material respect from the assumptions used to calculate the grant date fair value of the awards as reported in the Summary Compensation Table, except that the fair value calculations of (i) the TSR PSUs granted in FY 2023 and FY 2024 used an estimated volatility between 19% and 22%, as compared to an estimated volatility between 24% to 34% used to calculate the grant date fair value of such awards, and (ii) the non-TSR PSUs granted in FY 2023 and FY 2024 assumed payouts between 96% and 129%, as compared to the grant date fair value calculations which assumed a payout at target. PEO Equity Award Detail Fiscal Year Year End Fair ($) Change in Fair Value of Outstanding and Unvested Equity Awards Granted in Prior Years Fair Value as of ($) Change in Fair Value as of the Vesting Date of Equity Awards Granted in Prior Fiscal Years that Vested in the Fiscal Year Fair Value at the ($) Value of Total Equity ($) (i) (ii) (iii) (iv) (v) (vi) 2024 19,249,885 23,023,341 -0 - 3,840,553 -0 - 101,138 46,214,917 2023 14,913,714 13,443,829 -0 - 3,032,450 -0 - 195,742 31,585,735 2022 25,000,413 33,600,371 -0 - 572,038 -0 - 208,242 59,381,064 2021 16,364,447 13,034,008 -0 - 290,267 -0 - 16,621 29,705,343 </t>
        </is>
      </c>
      <c r="C10" s="4" t="inlineStr">
        <is>
          <t xml:space="preserve"> </t>
        </is>
      </c>
      <c r="D10" s="4" t="inlineStr">
        <is>
          <t xml:space="preserve"> </t>
        </is>
      </c>
      <c r="E10" s="4" t="inlineStr">
        <is>
          <t xml:space="preserve"> </t>
        </is>
      </c>
    </row>
    <row r="11">
      <c r="A11" s="4" t="inlineStr">
        <is>
          <t>Non-PEO NEO Average Total Compensation Amount</t>
        </is>
      </c>
      <c r="B11" s="5" t="n">
        <v>5203982</v>
      </c>
      <c r="C11" s="6" t="n">
        <v>4898008</v>
      </c>
      <c r="D11" s="6" t="n">
        <v>4509999</v>
      </c>
      <c r="E11" s="6" t="n">
        <v>4271746</v>
      </c>
    </row>
    <row r="12">
      <c r="A12" s="4" t="inlineStr">
        <is>
          <t>Non-PEO NEO Average Compensation Actually Paid Amount</t>
        </is>
      </c>
      <c r="B12" s="5" t="n">
        <v>8863859</v>
      </c>
      <c r="C12" s="6" t="n">
        <v>8070799</v>
      </c>
      <c r="D12" s="6" t="n">
        <v>14158069</v>
      </c>
      <c r="E12" s="6" t="n">
        <v>9719606</v>
      </c>
    </row>
    <row r="13">
      <c r="A13" s="4" t="inlineStr">
        <is>
          <t>Adjustment to Non-PEO NEO Compensation Footnote</t>
        </is>
      </c>
      <c r="B13" s="4" t="inlineStr">
        <is>
          <t>To calculate CAP, the following amounts were deducted from and added to Summary Compensation Table (SCT) total compensation: PEO SCT Total to CAP Reconciliation Fiscal Year SCT Total ($) Deductions from SCT ($) Additions to SCT Total ($) Compensation Actually ($) (i) (ii) 2024 18,997,543 13,500,408 46,214,917 51,712,052 2023 20,221,325 13,000,596 31,585,735 38,806,464 2022 18,152,082 12,250,438 59,381,064 65,282,708 2021 14,840,073 11,500,289 29,705,343 33,045,127 Average Non-PEO NEOs SCT Total to CAP Reconciliation Fiscal Year SCT Total ($) Deductions from SCT ($) Additions to SCT Total ($) Compensation Actually ($) (i) (ii) 2024 5,203,982 3,317,343 6,977,220 8,863,859 2023 4,898,008 2,664,524 5,837,315 8,070,799 2022 4,509,999 2,326,573 11,974,643 14,158,069 2021 4,271,746 2,226,561 7,674,421 9,719,606 i. Represents the grant date fair value of equity-based awards granted in each fiscal year presented, as shown in the “Stock Awards” column of the SCT. ii. Represents the value of equity calculated in accordance with Item 402(v) for each fiscal year presented. The assumptions used in calculating the fair value of the equity awards in FY 2024 did not differ in any material respect from the assumptions used to calculate the grant date fair value of the awards as reported in the Summary Compensation Table, except that the fair value calculations of (i) the TSR PSUs granted in FY 2023 and FY 2024 used an estimated volatility between 19% and 22%, as compared to an estimated volatility between 24% to 34% used to calculate the grant date fair value of such awards, and (ii) the non-TSR PSUs granted in FY 2023 and FY 2024 assumed payouts between 96% and 129%, as compared to the grant date fair value calculations which assumed a payout at target. Non-PEO NEO Equity Award Detail Fiscal Year Year End Fair ($) Change in Fair Value of Outstanding and Unvested Equity Awards Granted in Prior Years Fair Value as of ($) Change in Fair Value as of the Vesting Date of Equity Awards Granted in Prior Fiscal Years that Vested in the Fiscal Year Fair Value at the ($) Value of Total Equity ($) (i) (ii) (iii) (iv) (v) (vi) 2024 3,848,402 2,812,080 53,629 533,378 (286,351) 16,082 6,977,220 2023 2,995,518 2,170,991 -0 - 638,913 -0 - 31,893 5,837,315 2022 4,748,056 6,817,164 -0 - 340,430 -0 - 68,993 11,974,643 2021 3,155,205 4,326,468 -0 - 171,389 -0 - 21,359 7,674,421 i. Add the fair value as of the end of the covered fiscal year of all awards granted during the covered fiscal year that are outstanding and unvested as of the end of the covered fiscal year; ii. Add the amount equal to the change as of the end of the covered fiscal year (from the end of the prior fiscal year) in fair value (whether positive or negative) of any awards granted in any prior fiscal year that are outstanding and unvested as of the end of the covered fiscal year; iii. Add, for awards that are granted and vest in the same year, the fair value as of the vesting date; iv. Add the amount equal to the change as of the vesting date (from the end of the prior fiscal year) in fair value (whether positive or negative) of any awards granted in any prior fiscal year for which all applicable vesting conditions were satisfied at the end of or during the covered fiscal year; v. Subtract, for any awards granted in any prior fiscal year that fail to meet the applicable vesting conditions during the covered fiscal year, the amount equal to the fair value at the end of the prior fiscal year; and vi.</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ompensation Actually Paid (CAP) versus TSR: As shown in the first table of this Pay versus Performance section, the PEO’s and Non-PEO NEOs’ CAP values are higher than the corresponding grant date fair values in the SCT, which is consistent with the Company’s positive TSR each year, as shown in the graphs immediately above and below. This is due primarily to the Company’s use of equity incentives, the value of which is tied directly to stock price in addition to the Company’s financial performance. Our executive compensation program emphasizes equity-based pay, with the majority of target direct compensation for both the PEO and Non-PEO NEOs delivered via equity-based awards.</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CAP versus Net Income: The Compensation and Talent Committee does not use Net Income to determine compensation opportunity or outcomes. The Committee believes that Adjusted EPS is a superior indicator of core operating performance and profitability. In addition, it is common for our shareholders to use Adjusted EPS and other metrics to inform their views of historical and future expectations for underlying operational performance. Net Income, on the other hand, can show variability year over year due to timing of specific events or because of unusual or non-recurring events. For example, in the table above, there is a large net loss in FY 2021 Net Income, which was primarily attributable to the opioid litigation settlement charge included in our FY 2021 GAAP results of operations. The actual cash impact of that settlement will take place over multiple years, and the FY 2021 Net Income loss figure does not reflect the actual underlying performance of the business, which is better reflected by the other metrics included in our incentive programs, as well as the Company’s 46% TSR for that fiscal year.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CAP versus Adjusted EPS: The chart below compares the PEO’s and Non-PEO NEOs’ CAP values to our Company- Selected Measure (CSM), Adjusted EPS. As noted above, for each fiscal year presented, CAP values are higher than the corresponding grant date fair value of stock awards shown in the SCT, which is consistent with our growing Adjusted EPS. The Company focuses on Adjusted EPS in our incentive plans because earnings per share is one of the principal measures used by shareholders to assess financial performance results and establish a price for the Company’s equity, and it is a central component of our guidance to shareholders. The use of Adjusted EPS in our incentive plans aligns our executives’ interests with the broader set of strategic objectives they are tasked to manage, keeping enterprise value and shareholder interests at the forefront of management decisions on both a short- and long-term basis. Accordingly, Adjusted EPS is included as a key metric in both our annual and long-term incentives. Given this emphasis on Adjusted EPS, its impact on the value of the Company’s shares and therefore CAP values — both positive and negative — is significant. Adjusted EPS drives a significant portion of the Company’s annual cash incentive and determines a significant portion of PSU award payouts to be earned during any three-year PSU performance period. </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Total Shareholder Return (TSR): Company versus Peer Group: The Company’s four-year cumulative TSR has significantly exceeded that of the S&amp;P 500 Health Care Index. We selected the S&amp;P 500 Health Care Index as the comparator because it is generally available to shareholders and broadly used by other companies in the same industry. </t>
        </is>
      </c>
      <c r="C17" s="4" t="inlineStr">
        <is>
          <t xml:space="preserve"> </t>
        </is>
      </c>
      <c r="D17" s="4" t="inlineStr">
        <is>
          <t xml:space="preserve"> </t>
        </is>
      </c>
      <c r="E17" s="4" t="inlineStr">
        <is>
          <t xml:space="preserve"> </t>
        </is>
      </c>
    </row>
    <row r="18">
      <c r="A18" s="4" t="inlineStr">
        <is>
          <t>Tabular List, Table</t>
        </is>
      </c>
      <c r="B18" s="4" t="inlineStr">
        <is>
          <t>FY 2024 Most Important Performance Measures Adjusted EPS Adjusted Operating Profit Free Cash Flow Average ROIC</t>
        </is>
      </c>
      <c r="C18" s="4" t="inlineStr">
        <is>
          <t xml:space="preserve"> </t>
        </is>
      </c>
      <c r="D18" s="4" t="inlineStr">
        <is>
          <t xml:space="preserve"> </t>
        </is>
      </c>
      <c r="E18" s="4" t="inlineStr">
        <is>
          <t xml:space="preserve"> </t>
        </is>
      </c>
    </row>
    <row r="19">
      <c r="A19" s="4" t="inlineStr">
        <is>
          <t>Total Shareholder Return Amount</t>
        </is>
      </c>
      <c r="B19" s="7" t="n">
        <v>408.88</v>
      </c>
      <c r="C19" s="8" t="n">
        <v>269.71</v>
      </c>
      <c r="D19" s="8" t="n">
        <v>230.55</v>
      </c>
      <c r="E19" s="8" t="n">
        <v>145.67</v>
      </c>
    </row>
    <row r="20">
      <c r="A20" s="4" t="inlineStr">
        <is>
          <t>Peer Group Total Shareholder Return Amount</t>
        </is>
      </c>
      <c r="B20" s="8" t="n">
        <v>178.46</v>
      </c>
      <c r="C20" s="8" t="n">
        <v>153.73</v>
      </c>
      <c r="D20" s="8" t="n">
        <v>159.63</v>
      </c>
      <c r="E20" s="8" t="n">
        <v>134.04</v>
      </c>
    </row>
    <row r="21">
      <c r="A21" s="4" t="inlineStr">
        <is>
          <t>Net Income (Loss)</t>
        </is>
      </c>
      <c r="B21" s="5" t="n">
        <v>3002000000</v>
      </c>
      <c r="C21" s="5" t="n">
        <v>3560000000</v>
      </c>
      <c r="D21" s="5" t="n">
        <v>1114000000</v>
      </c>
      <c r="E21" s="5" t="n">
        <v>-4539000000</v>
      </c>
    </row>
    <row r="22">
      <c r="A22" s="4" t="inlineStr">
        <is>
          <t>Company Selected Measure Amount</t>
        </is>
      </c>
      <c r="B22" s="8" t="n">
        <v>27.44</v>
      </c>
      <c r="C22" s="8" t="n">
        <v>26.37</v>
      </c>
      <c r="D22" s="8" t="n">
        <v>23.26</v>
      </c>
      <c r="E22" s="8" t="n">
        <v>17.04</v>
      </c>
    </row>
    <row r="23">
      <c r="A23" s="4" t="inlineStr">
        <is>
          <t>PEO Name</t>
        </is>
      </c>
      <c r="B23" s="4" t="inlineStr">
        <is>
          <t>Brian S. Tyler</t>
        </is>
      </c>
      <c r="C23" s="4" t="inlineStr">
        <is>
          <t xml:space="preserve"> </t>
        </is>
      </c>
      <c r="D23" s="4" t="inlineStr">
        <is>
          <t xml:space="preserve"> </t>
        </is>
      </c>
      <c r="E23" s="4" t="inlineStr">
        <is>
          <t xml:space="preserve"> </t>
        </is>
      </c>
    </row>
    <row r="24">
      <c r="A24" s="4" t="inlineStr">
        <is>
          <t>Additional 402(v) Disclosure</t>
        </is>
      </c>
      <c r="B24" s="4" t="inlineStr">
        <is>
          <t xml:space="preserve">Net Income in column (h) reflects GAAP income (loss) attributable to McKesson Corporation. </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djusted EPS</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djusted Operating Profit</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Free Cash Flow</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Average ROIC</t>
        </is>
      </c>
      <c r="C36" s="4" t="inlineStr">
        <is>
          <t xml:space="preserve"> </t>
        </is>
      </c>
      <c r="D36" s="4" t="inlineStr">
        <is>
          <t xml:space="preserve"> </t>
        </is>
      </c>
      <c r="E36" s="4" t="inlineStr">
        <is>
          <t xml:space="preserve"> </t>
        </is>
      </c>
    </row>
    <row r="37">
      <c r="A37" s="4" t="inlineStr">
        <is>
          <t>PEO | Equity Awards Adjustments, Excluding Value Reported in Compensation Table</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46214917</v>
      </c>
      <c r="C39" s="5" t="n">
        <v>31585735</v>
      </c>
      <c r="D39" s="5" t="n">
        <v>59381064</v>
      </c>
      <c r="E39" s="5" t="n">
        <v>29705343</v>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19249885</v>
      </c>
      <c r="C42" s="6" t="n">
        <v>14913714</v>
      </c>
      <c r="D42" s="6" t="n">
        <v>25000413</v>
      </c>
      <c r="E42" s="6" t="n">
        <v>16364447</v>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23023341</v>
      </c>
      <c r="C45" s="6" t="n">
        <v>13443829</v>
      </c>
      <c r="D45" s="6" t="n">
        <v>33600371</v>
      </c>
      <c r="E45" s="6" t="n">
        <v>13034008</v>
      </c>
    </row>
    <row r="46">
      <c r="A46" s="4" t="inlineStr">
        <is>
          <t>PEO | Vesting Date Fair Value of Equity Awards Granted and Vested in Covered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0</v>
      </c>
      <c r="D48" s="6" t="n">
        <v>0</v>
      </c>
      <c r="E48" s="6" t="n">
        <v>0</v>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3840553</v>
      </c>
      <c r="C51" s="6" t="n">
        <v>3032450</v>
      </c>
      <c r="D51" s="6" t="n">
        <v>572038</v>
      </c>
      <c r="E51" s="6" t="n">
        <v>290267</v>
      </c>
    </row>
    <row r="52">
      <c r="A52" s="4" t="inlineStr">
        <is>
          <t>PEO | Prior Year End Fair Value of Equity Awards Granted in Any Prior Year that Fail to Meet Applicable Vesting Conditions During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6" t="n">
        <v>0</v>
      </c>
      <c r="D54" s="6" t="n">
        <v>0</v>
      </c>
      <c r="E54" s="6" t="n">
        <v>0</v>
      </c>
    </row>
    <row r="55">
      <c r="A55" s="4" t="inlineStr">
        <is>
          <t>PEO | Dividends or Other Earnings Paid on Equity Awards not Otherwise Reflected in Total Compensation for Covered Yea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01138</v>
      </c>
      <c r="C57" s="6" t="n">
        <v>195742</v>
      </c>
      <c r="D57" s="6" t="n">
        <v>208242</v>
      </c>
      <c r="E57" s="6" t="n">
        <v>16621</v>
      </c>
    </row>
    <row r="58">
      <c r="A58" s="4" t="inlineStr">
        <is>
          <t>PEO | Deductions From Summary Compensation Total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3500408</v>
      </c>
      <c r="C60" s="6" t="n">
        <v>-13000596</v>
      </c>
      <c r="D60" s="6" t="n">
        <v>-12250438</v>
      </c>
      <c r="E60" s="6" t="n">
        <v>-11500289</v>
      </c>
    </row>
    <row r="61">
      <c r="A61" s="4" t="inlineStr">
        <is>
          <t>PEO | Additions To Summary Compensation Total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46214917</v>
      </c>
      <c r="C63" s="6" t="n">
        <v>31585735</v>
      </c>
      <c r="D63" s="6" t="n">
        <v>59381064</v>
      </c>
      <c r="E63" s="6" t="n">
        <v>29705343</v>
      </c>
    </row>
    <row r="64">
      <c r="A64" s="4" t="inlineStr">
        <is>
          <t>Non-PEO NEO | Equity Awards Adjustments, Excluding Value Reported in Compensation Table</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6977220</v>
      </c>
      <c r="C66" s="6" t="n">
        <v>5837315</v>
      </c>
      <c r="D66" s="6" t="n">
        <v>11974643</v>
      </c>
      <c r="E66" s="6" t="n">
        <v>7674421</v>
      </c>
    </row>
    <row r="67">
      <c r="A67" s="4" t="inlineStr">
        <is>
          <t>Non-PEO NEO | Year-end Fair Value of Equity Awards Granted in Covered Year that are Outstanding and Unvested</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3848402</v>
      </c>
      <c r="C69" s="6" t="n">
        <v>2995518</v>
      </c>
      <c r="D69" s="6" t="n">
        <v>4748056</v>
      </c>
      <c r="E69" s="6" t="n">
        <v>3155205</v>
      </c>
    </row>
    <row r="70">
      <c r="A70" s="4" t="inlineStr">
        <is>
          <t>Non-PEO NEO | Year-over-Year Change in Fair Value of Equity Awards Granted in Prior Years That are Outstanding and Unvested</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2812080</v>
      </c>
      <c r="C72" s="6" t="n">
        <v>2170991</v>
      </c>
      <c r="D72" s="6" t="n">
        <v>6817164</v>
      </c>
      <c r="E72" s="6" t="n">
        <v>4326468</v>
      </c>
    </row>
    <row r="73">
      <c r="A73" s="4" t="inlineStr">
        <is>
          <t>Non-PEO NEO | Vesting Date Fair Value of Equity Awards Granted and Vested in Covered Yea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53629</v>
      </c>
      <c r="C75" s="6" t="n">
        <v>0</v>
      </c>
      <c r="D75" s="6" t="n">
        <v>0</v>
      </c>
      <c r="E75" s="6" t="n">
        <v>0</v>
      </c>
    </row>
    <row r="76">
      <c r="A76" s="4" t="inlineStr">
        <is>
          <t>Non-PEO NEO | Change in Fair Value as of Vesting Date of Prior Year Equity Awards Vested in Covered Yea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533378</v>
      </c>
      <c r="C78" s="6" t="n">
        <v>638913</v>
      </c>
      <c r="D78" s="6" t="n">
        <v>340430</v>
      </c>
      <c r="E78" s="6" t="n">
        <v>171389</v>
      </c>
    </row>
    <row r="79">
      <c r="A79" s="4" t="inlineStr">
        <is>
          <t>Non-PEO NEO | Prior Year End Fair Value of Equity Awards Granted in Any Prior Year that Fail to Meet Applicable Vesting Conditions During Covered Yea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286351</v>
      </c>
      <c r="C81" s="6" t="n">
        <v>0</v>
      </c>
      <c r="D81" s="6" t="n">
        <v>0</v>
      </c>
      <c r="E81" s="6" t="n">
        <v>0</v>
      </c>
    </row>
    <row r="82">
      <c r="A82" s="4" t="inlineStr">
        <is>
          <t>Non-PEO NEO | Dividends or Other Earnings Paid on Equity Awards not Otherwise Reflected in Total Compensation for Covered Yea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16082</v>
      </c>
      <c r="C84" s="6" t="n">
        <v>31893</v>
      </c>
      <c r="D84" s="6" t="n">
        <v>68993</v>
      </c>
      <c r="E84" s="6" t="n">
        <v>21359</v>
      </c>
    </row>
    <row r="85">
      <c r="A85" s="4" t="inlineStr">
        <is>
          <t>Non-PEO NEO | Deductions From Summary Compensation Total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3317343</v>
      </c>
      <c r="C87" s="6" t="n">
        <v>-2664524</v>
      </c>
      <c r="D87" s="6" t="n">
        <v>-2326573</v>
      </c>
      <c r="E87" s="6" t="n">
        <v>-2226561</v>
      </c>
    </row>
    <row r="88">
      <c r="A88" s="4" t="inlineStr">
        <is>
          <t>Non-PEO NEO | Additions To Summary Compensation Total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5" t="n">
        <v>6977220</v>
      </c>
      <c r="C90" s="5" t="n">
        <v>5837315</v>
      </c>
      <c r="D90" s="5" t="n">
        <v>11974643</v>
      </c>
      <c r="E90" s="5" t="n">
        <v>767442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0:15:04Z</dcterms:created>
  <dcterms:modified xmlns:dcterms="http://purl.org/dc/terms/" xmlns:xsi="http://www.w3.org/2001/XMLSchema-instance" xsi:type="dcterms:W3CDTF">2024-06-07T20:15:04Z</dcterms:modified>
</cp:coreProperties>
</file>